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BASIS OF PRESENTATION" sheetId="7" r:id="rId7"/>
    <s:sheet name="GOING CONCERN" sheetId="8" r:id="rId8"/>
    <s:sheet name="COMMON STOCK TRANSACTIONS" sheetId="9" r:id="rId9"/>
    <s:sheet name="DISCONTINUED OPERATIONS" sheetId="10" r:id="rId10"/>
    <s:sheet name="RELATED PARTY ACCOUNTS PAYABLE" sheetId="11" r:id="rId11"/>
    <s:sheet name="INCOME TAXES" sheetId="12" r:id="rId12"/>
    <s:sheet name="SUBSEQUENT EVENTS" sheetId="13" r:id="rId13"/>
    <s:sheet name="BASIS OF PRESENTATION (Policies" sheetId="14" r:id="rId14"/>
    <s:sheet name="RELATED PARTY ACCOUNTS PAYABLE " sheetId="15" r:id="rId15"/>
    <s:sheet name="INCOME TAXES (Tables)" sheetId="16" r:id="rId16"/>
    <s:sheet name="RELATED PARTY ACCOUNTS PAYABL17" sheetId="17" r:id="rId17"/>
    <s:sheet name="INCOME TAXES - Income tax provi" sheetId="18" r:id="rId18"/>
    <s:sheet name="INCOME TAXES - Net Operating lo" sheetId="19" r:id="rId19"/>
    <s:sheet name="GOING CONCERN (Details Narrativ" sheetId="20" r:id="rId20"/>
    <s:sheet name="COMMON STOCK TRANSACTIONS (Deta" sheetId="21" r:id="rId21"/>
  </s:sheets>
  <s:definedNames/>
  <s:calcPr calcId="124519" calcMode="auto" fullCalcOnLoad="1"/>
</s:workbook>
</file>

<file path=xl/sharedStrings.xml><?xml version="1.0" encoding="utf-8"?>
<sst xmlns="http://schemas.openxmlformats.org/spreadsheetml/2006/main" uniqueCount="206">
  <si>
    <t>Document and Entity Information - USD ($)</t>
  </si>
  <si>
    <t>12 Months Ended</t>
  </si>
  <si>
    <t>Jun. 30, 2015</t>
  </si>
  <si>
    <t>Nov. 26, 2015</t>
  </si>
  <si>
    <t>Document And Entity Information</t>
  </si>
  <si>
    <t>Entity Registrant Name</t>
  </si>
  <si>
    <t>VERACITY MANAGEMENT GLOBAL,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 USD ($)</t>
  </si>
  <si>
    <t>Jun. 30, 2014</t>
  </si>
  <si>
    <t>Current Assets</t>
  </si>
  <si>
    <t>Cash</t>
  </si>
  <si>
    <t xml:space="preserve"> </t>
  </si>
  <si>
    <t>Total Current Assets</t>
  </si>
  <si>
    <t>Total Assets</t>
  </si>
  <si>
    <t>Current Liabilities</t>
  </si>
  <si>
    <t>Related Party Accounts Payable</t>
  </si>
  <si>
    <t>Accounts Payable</t>
  </si>
  <si>
    <t>Total Current Liabilities</t>
  </si>
  <si>
    <t>Total Liabilities</t>
  </si>
  <si>
    <t>Stockholders' Deficit</t>
  </si>
  <si>
    <t>Preferred Stock, $.001 par value, 5,000,000 shares authorized, 0 shares issued and outstanding</t>
  </si>
  <si>
    <t>Common Stock, $.001 par value, 3,500,000,000 shares authorized, 16,643,057 and 16,643,057 shares issued and outstanding, respectively</t>
  </si>
  <si>
    <t>Additional paid-in capital</t>
  </si>
  <si>
    <t>Accumulated deficit</t>
  </si>
  <si>
    <t>Accumulated deficit during the development stage</t>
  </si>
  <si>
    <t>Total Stockholders' Equity (Deficit)</t>
  </si>
  <si>
    <t>Total Liabilities and Stockholders' Equity (Deficit)</t>
  </si>
  <si>
    <t>Balance Sheets (Parenthetical) - $ / shares</t>
  </si>
  <si>
    <t>Statement of Financial Position [Abstract]</t>
  </si>
  <si>
    <t>Preferred Stock par value</t>
  </si>
  <si>
    <t>Preferred shares authorized</t>
  </si>
  <si>
    <t>Preferred shares issued</t>
  </si>
  <si>
    <t>Preferred shares outstanding</t>
  </si>
  <si>
    <t>Common Stock par value</t>
  </si>
  <si>
    <t>Common shares authorized</t>
  </si>
  <si>
    <t>Common shares issued</t>
  </si>
  <si>
    <t>Common shares outstanding</t>
  </si>
  <si>
    <t>Statements of Operations - USD ($)</t>
  </si>
  <si>
    <t>84 Months Ended</t>
  </si>
  <si>
    <t>Income Statement [Abstract]</t>
  </si>
  <si>
    <t>Revenues</t>
  </si>
  <si>
    <t>Cost of Sales</t>
  </si>
  <si>
    <t>Gross Profit</t>
  </si>
  <si>
    <t>Expenses</t>
  </si>
  <si>
    <t>Administrative Expenses</t>
  </si>
  <si>
    <t>General Expenses</t>
  </si>
  <si>
    <t>Selling Expenses</t>
  </si>
  <si>
    <t>Depreciation and Amortization</t>
  </si>
  <si>
    <t>Total Expenses</t>
  </si>
  <si>
    <t>Other income</t>
  </si>
  <si>
    <t>Interest income</t>
  </si>
  <si>
    <t>Net Income (Loss)</t>
  </si>
  <si>
    <t>Basic and Diluted Net Loss per Share</t>
  </si>
  <si>
    <t>Weighted Average Shares</t>
  </si>
  <si>
    <t>Shareholders Equity - USD ($)</t>
  </si>
  <si>
    <t>Common Stock</t>
  </si>
  <si>
    <t>Additional Paid-In Capital</t>
  </si>
  <si>
    <t>Accumulated Deficit During Development Stage</t>
  </si>
  <si>
    <t>Accumulated Deficit</t>
  </si>
  <si>
    <t>Total</t>
  </si>
  <si>
    <t>Beginning Balance, shares at Jun. 30, 2005</t>
  </si>
  <si>
    <t>Beginning Balance, amount at Jun. 30, 2005</t>
  </si>
  <si>
    <t>Shares issued for cash, shares</t>
  </si>
  <si>
    <t>Shares issued for cash, amount</t>
  </si>
  <si>
    <t>Effect of beneficial conversation feature</t>
  </si>
  <si>
    <t>Shares issued for services, shares</t>
  </si>
  <si>
    <t>Shares issued for services, amount</t>
  </si>
  <si>
    <t>Net Loss</t>
  </si>
  <si>
    <t>Ending Balance, shares at Jun. 30, 2006</t>
  </si>
  <si>
    <t>Ending Balance, amount at Jun. 30, 2006</t>
  </si>
  <si>
    <t>Recap shares old Kirshner, shares</t>
  </si>
  <si>
    <t>Recap shares old Kirshner, amount</t>
  </si>
  <si>
    <t>Ending Balance, shares at Jun. 30, 2007</t>
  </si>
  <si>
    <t>Ending Balance, amount at Jun. 30, 2007</t>
  </si>
  <si>
    <t>Options exercised for expenses, shares</t>
  </si>
  <si>
    <t>Options exercised for expenses, amount</t>
  </si>
  <si>
    <t>Cancellation of stock, shares</t>
  </si>
  <si>
    <t>Cancellation of stock, amount</t>
  </si>
  <si>
    <t>Imputed interest</t>
  </si>
  <si>
    <t>Ending Balance, shares at Jun. 30, 2008</t>
  </si>
  <si>
    <t>Ending Balance, amount at Jun. 30, 2008</t>
  </si>
  <si>
    <t>Ending Balance, shares at Jun. 30, 2009</t>
  </si>
  <si>
    <t>Ending Balance, amount at Jun. 30, 2009</t>
  </si>
  <si>
    <t>Beginning Balance, shares at Jun. 30, 2008</t>
  </si>
  <si>
    <t>Beginning Balance, amount at Jun. 30, 2008</t>
  </si>
  <si>
    <t>Ending Balance, shares at Jun. 30, 2015</t>
  </si>
  <si>
    <t>Ending Balance, amount at Jun. 30, 2015</t>
  </si>
  <si>
    <t>Beginning Balance, shares at Jun. 30, 2009</t>
  </si>
  <si>
    <t>Beginning Balance, amount at Jun. 30, 2009</t>
  </si>
  <si>
    <t>Ending Balance, shares at Jun. 30, 2010</t>
  </si>
  <si>
    <t>Ending Balance, amount at Jun. 30, 2010</t>
  </si>
  <si>
    <t>Beginning Balance, shares at Jun. 30, 2011</t>
  </si>
  <si>
    <t>Beginning Balance, amount at Jun. 30, 2011</t>
  </si>
  <si>
    <t>Ending Balance, shares at Jun. 30, 2012</t>
  </si>
  <si>
    <t>Ending Balance, amount at Jun. 30, 2012</t>
  </si>
  <si>
    <t>Ending Balance, shares at Jun. 30, 2013</t>
  </si>
  <si>
    <t>Ending Balance, amount at Jun. 30, 2013</t>
  </si>
  <si>
    <t>Ending Balance, shares at Jun. 30, 2014</t>
  </si>
  <si>
    <t>Ending Balance, amount at Jun. 30, 2014</t>
  </si>
  <si>
    <t>Statements of Cash Flows - USD ($)</t>
  </si>
  <si>
    <t>CASH FLOWS FROM OPERATING ACTIVITIES</t>
  </si>
  <si>
    <t>Net loss from continuing operations</t>
  </si>
  <si>
    <t>Adjustments to reconcile net loss to net cash used in operating activities:</t>
  </si>
  <si>
    <t>Shares issued for services:</t>
  </si>
  <si>
    <t>Increase (decrease) in:</t>
  </si>
  <si>
    <t>Net cash used by operating activities</t>
  </si>
  <si>
    <t>CASH FLOWS FROM FINANCING ACTIVITIES</t>
  </si>
  <si>
    <t>Related Parties accounts payable</t>
  </si>
  <si>
    <t>Net cash provided by financing activities</t>
  </si>
  <si>
    <t>NET INCREASE (DECREASE) IN CASH</t>
  </si>
  <si>
    <t>CASH - BEGINNING OF PERIOD</t>
  </si>
  <si>
    <t>CASH - END OF PERIOD</t>
  </si>
  <si>
    <t>BASIS OF PRESENTATION</t>
  </si>
  <si>
    <t>Accounting Policies [Abstract]</t>
  </si>
  <si>
    <t xml:space="preserve">NOTE 1  BASIS OF PRESENTATION The accompanying financial statements of Veracity
Management Global, Inc (the "Company", "VCMG") have been prepared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Basis of Presentation The Company follows accounting principles generally accepted in
the United States of America. Certain prior period amounts have been reclassified to conform to the June 30, 2015 presentation.
On August 2, 2007, the Company's Board of Directors approved a 1 for 73 reverse split of the Company's common stock by Action of
the Board and a majority of shareholders. All information related to common stock, warrants to purchase common stock and earnings
per share have been retroactively adjusted to give effect to the stock split. The statements of operations show the effect of a reclassification
of the distribution of the subsidiary companies until July 1, 2008. The reclassification included all parts of the prior operations
for both subsidiary companies as loss from discontinued operations for the prior reported period.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believe our critical estimates are depreciation
rates, calculation of impairments, reserves established for receivables, income taxes and contingencies. Fair Value of Financial Instruments The Company adopted a standard that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s only financial instrument that must be measured
under the new fair value standard is cash.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As of June 30, 2015, the following assets and liabilities were valued
at fair value on a recurring and non-recurring basis:
Gains
Description Level 1 Level 2 Level 3 (Losses)
None $ - $ - $ - $ -
As of June 30, 2014, the following assets and liabilities were valued
at fair value on a recurring and non-recurring basis:
Gains
Description Level 1 Level 2 Level 3 (Losses)
None $ - $ - $ - $ -
Development Stage Policy The Company has not earned revenue from planned principal operations
since re-entering the development stage (July 1, 2008). Accordingly, the Company's activities have been accounted for as those
of a "Development Stage Enterprise" as set forth by current authoritative account literature. Among the disclosures required
by current accounting literature are that the Company's financial statements be identified as those of a development stage company,
and that the statements of operations, stockholders' equity and cash flows disclose activity since the date of the Company's inception. Cash and Cash Equivalents For purposes of the statement of cash flows,
the Company considers all highly liquid investments purchased with an original maturity of three months or less to be cash equivalents. There
were no cash equivalents as of June 30, 2015 and 2014. Income Taxes The Company accounts for income taxes under
the Financial Accounting Standards Board of Financial Accounting Standard ACS 740, "Accounting for Income Taxes" ("Statement
740"). Under Statement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in income in the period that includes the enactment date. The Company has adopted the provisions of FASB
Interpretation No. 48 (FIN 48), Accounting for Uncertainty in Income Taxes, an interpretation of ACS 740. As a result
of the implementation of FIN 48, the Company had no changes in the carrying value of its tax assets or liabilities for any recognized
tax benefits. Loss per Common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 dilutive
nature of potential common stock equivalents. Recent Accounting Pronouncement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 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 and disclosures. In August 2014, the FASB issued ASU No. 2014-15, Disclosure of
Uncertainties about an Entity's Ability to Continue as a Going Concern Other accounting standards that have been issued or proposed by
the FASB, or other standards-setting bodies, that do not require adoption until a future date are not expected to have a material
impact on the Company's financial statements upon adoption. Management does not anticipate that the adoption of these standards
will have a material impact on the financial statements. </t>
  </si>
  <si>
    <t>GOING CONCERN</t>
  </si>
  <si>
    <t>Organization, Consolidation and Presentation of Financial Statements [Abstract]</t>
  </si>
  <si>
    <t>NOTE 2- GOING CONCERN Veracity Management Global, Inc.'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4,189,138 and has insufficient working capital to meet operating needs for the next twelve months as of June 30,
2015, all of which raise substantial doubt about VCMG's ability to continue as a going concern. Management's plan is to continue
to pursue a merger for the Company and plans to continue to fund this operation.</t>
  </si>
  <si>
    <t>COMMON STOCK TRANSACTIONS</t>
  </si>
  <si>
    <t>Notes to Financial Statements</t>
  </si>
  <si>
    <t>NOTE 3  COMMON STOCK TRANSACTIONS As part of a rescission right in the merger agreement as of July
25, 2008 all of the shares that were issued as part of the merger of SFD and VMG, a total of 20,099,389 shares of common stock
were returned and cancelled except 750,000 issued in the SFD transaction as the shares were never returned as required by the transaction.
In addition, the outstanding warrants were cancelled. (Notes 4&amp;7)</t>
  </si>
  <si>
    <t>DISCONTINUED OPERATIONS</t>
  </si>
  <si>
    <t>NOTE 4- DISCONTINUED OPERATIONS The information below does not include the reflection of the reverse
split discussed in note 1 above: On July 1, 2006, Veracity Management Global, Inc, (VCMG) merged
with Veracity Management Group, Inc. (VMG) and Secured Financial Data, Inc. (SFD). Pursuant to a Share Exchange Agreement, VCMG
issued 22,583,038 shares of common stock in exchange for all the outstanding common stock of VMG (3,535,353 shares) and SFD (19,047,685
shares). For accounting purposes, the merger was treated as a
recapitalization of VCMG by SFD and a purchase of VMG by VCMG. Accordingly, the financial results presented for all periods
prior to the merger date are those of SFD. This evaluation was conducted pursuant to the guidance in ASC 805 as the former
SFD shareholders have majority control of VCMG subsequent to the merger through majority voting interest, control the
majority of the board of directors, and control the majority of all management decisions. VMG is a wholly owned subsidiary.
SFD's equity structure was restated to adopt the equity structure of VCMG (73 shares of VCMG for each share of VMG and SFD).
As of the merger date, the financial statements include the combined operating results, assets and liabilities of VCMG, VMG
and SFD. Since VCMG was inactive prior to the merger, it is not expected to constitute a significant part of the ongoing
business of the VCMG issued a total of 22,583,038 shares of common stock as a result of the above transactions. 3,535,353
shares were issued to the shareholders of VMG resulting in total assets and liabilities of $130,804 and $49,169,
respectively, at July 1, 2006. 19,047,685 shares were issued to the shareholders of SFD resulting in total assets and
liabilities of $62,418 and $204,102, respectively, at July 1, 2006. As a result of the recapitalization, SFD's assets and
liabilities are stated at historical cost. As a result of the business combination between VCMG and VMG, VMG's assets and
liabilities are stated at fair market value which approximates historical cost. The purchase price paid for VMG was $25,810.
This represented a discount to the book value of VMG of $55,827. Pursuant to the terms of the agreement the majority shareholders
of VCMG immediately prior to the merger have the option to receive an additional 20% equity ownership in VCMG or rescind the merger
if certain financial benchmarks are not achieved by December 31, 2008. Consistent with the guidance in SFAS No. 141 we have recorded
a liability of $55,837 for the discounted price paid for VMG due to this possible contingency. On July 25, 2008, the Company's
Board of Directors authorized the cancellation of 20,105,538 shares of common stock as part of the rescission of the exchange agreement
for the acquisitions of SFD and VMG. The rescission was filed on July 7, 2008 and effective for July 1, 2008. As of July 1, 2008
the Registrant has no operating business and all operating components of VMG and SFD are included in the loss from discontinued
operations for the Company for the periods three months and six months ended December 31, 2007 and the asset, related liabilities,
and equity are included in the balance sheet on June 30, 2008 as net assets related to discontinued operations of $196,066, net
liabilities related to discontinued operations of $1,121,277 and the remaining deficit of $925,211 included in the stockholders
deficit balances. As of July 1, 2008 the Company has no business operations and is
in the business of acquiring a target company or business seeking the perceived advantages of being a publicly held corporation.
Our principal business objective for the next 12 months and beyond such time will be to achieve long-term growth potential through
a combination with a business rather than immediate, short-term earnings. The Company will not restrict our potential candidate
target companies to any specific business, industry or geographical location and, thus, may acquire any type of business.</t>
  </si>
  <si>
    <t>RELATED PARTY ACCOUNTS PAYABLE</t>
  </si>
  <si>
    <t>Payables and Accruals [Abstract]</t>
  </si>
  <si>
    <t>ACCOUNTS PAYABLE RELATED PARTY</t>
  </si>
  <si>
    <t xml:space="preserve">NOTE 5  RELATED PARTY ACCOUNTS PAYABLE The officers and directors of the Company have advanced funds to
pay for the filing and other necessary costs of the Company. The following are the advances from the officers and directors:
June 30, 2015
June 30, 2014
Donald W Prosser (Director) $ 107,877 $ 102,747
Gregory Paige (CEO &amp; Director) 6,000 6,000
Total $ 113,877 $ 108,747 </t>
  </si>
  <si>
    <t>INCOME TAXES</t>
  </si>
  <si>
    <t>Income Tax Disclosure [Abstract]</t>
  </si>
  <si>
    <t xml:space="preserve">NOTE 6  INCOME TAXES There is no recorded income tax provision or benefit recoded since
inception, nor were there any recorded deferred income tax assets, as such amounts were completely offset by valuation reserve.
Deferred Valuation
Tax
Assets Allowance Balance
Deferred tax assets at
June 30, 2013 $ 354,775 $ (354,151 ) $ --
Additions for the year 3,507 (3,507 ) --
Deferred tax assets at
June 30, 2014 $ 357,658 $ (357,658 ) $ --
Additions for the year 3,486 (3,486 ) --
Deferred tax assets at
June 30, 2015 $ 357,144 $ (361,144 ) $ -- Deferred taxes relating to the tax benefit the Company's net operating
loss was offset by a valuation allowance due to the uncertainty of profitable operations in the future. Also, as a result of the
Company's change of control in early fiscal 2007, the net operating losses which can be utilized each year will be limited under
the provisions of Sections 382 and 383 of the Internal Revenue Code of 1986, as amended. The Company generated an NOL of approximately
$10,254 during the year ended June 30, 2015 and has approximately $954,903 of NOL set to expire beginning in the year ended June
30, 2029. The Net Operating loss is as follows:
June 30, 2007 $ 314,000
June 30, 2008 492,795
June 30, 2009 89,000
June 30, 2010 9,400
June 30, 2011 9,844
June 30, 2012 9,320
June 30, 2013 9,975
June 30, 2014 10,315
June 30, 2015 10,254
Total $ 954,903 </t>
  </si>
  <si>
    <t>SUBSEQUENT EVENTS</t>
  </si>
  <si>
    <t>Subsequent Events [Abstract]</t>
  </si>
  <si>
    <t>NOTE 7  SUBSEQUENT EVENTS The Company has received a letter of intent dated August 31, 2015
and an Exchange Agreement dated November 20, 2015 to merge an operating business before December 31, 2015.</t>
  </si>
  <si>
    <t>BASIS OF PRESENTATION (Policies)</t>
  </si>
  <si>
    <t>Basis of Accounting</t>
  </si>
  <si>
    <t>NOTE 1  BASIS OF PRESENTATION The accompanying financial statements of Veracity
Management Global, Inc (the "Company", "VCMG") have been prepared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t>
  </si>
  <si>
    <t>Basis of Presentation</t>
  </si>
  <si>
    <t>Basis of Presentation The Company follows accounting principles generally accepted in
the United States of America. Certain prior period amounts have been reclassified to conform to the June 30, 2015 presentation.
On August 2, 2007, the Company's Board of Directors approved a 1 for 73 reverse split of the Company's common stock by Action of
the Board and a majority of shareholders. All information related to common stock, warrants to purchase common stock and earnings
per share have been retroactively adjusted to give effect to the stock split. The statements of operations show the effect of a reclassification
of the distribution of the subsidiary companies until July 1, 2008. The reclassification included all parts of the prior operations
for both subsidiary companies as loss from discontinued operations for the prior reported period.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t>
  </si>
  <si>
    <t>Use of Estimates</t>
  </si>
  <si>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believe our critical estimates are depreciation rates, calculation
of impairments, reserves established for receivables, income taxes and contingencies. </t>
  </si>
  <si>
    <t>Fair Value of Financial Instruments</t>
  </si>
  <si>
    <t>Fair Value of Financial Instruments The Company adopted a standard that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s only financial instrument that must be measured
under the new fair value standard is cash.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As of June 30, 2015, the following assets and liabilities were valued
at fair value on a recurring and non-recurring basis:
Gains
Description Level 1 Level 2 Level 3 (Losses)
None $ - $ - $ - $ -
As of June 30, 2014, the following assets and liabilities were valued
at fair value on a recurring and non-recurring basis:
Gains
Description Level 1 Level 2 Level 3 (Losses)
None $ - $ - $ - $ -</t>
  </si>
  <si>
    <t>Development Stage Policy</t>
  </si>
  <si>
    <t>Development Stage Policy The Company has not earned revenue from planned principal operations
since re-entering the development stage (July 1, 2008). Accordingly, the Company's activities have been accounted for as those
of a "Development Stage Enterprise" as set forth by current authoritative account literature. Among the disclosures required
by current accounting literature are that the Company's financial statements be identified as those of a development stage company,
and that the statements of operations, stockholders' equity and cash flows disclose activity since the date of the Company's inception.</t>
  </si>
  <si>
    <t>Cash and Cash Equivalents</t>
  </si>
  <si>
    <t>Cash and Cash Equivalents For purposes of the statement of cash flows,
the Company considers all highly liquid investments purchased with an original maturity of three months or less to be cash equivalents. There
were no cash equivalents as of June 30, 2015 and 2014.</t>
  </si>
  <si>
    <t>Loss per Common Share</t>
  </si>
  <si>
    <t>Loss per Common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 dilutive
nature of potential common stock equivalents.</t>
  </si>
  <si>
    <t>Recent Accounting Pronouncements</t>
  </si>
  <si>
    <t>Recent Accounting Pronouncement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 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 and disclosures. In August 2014, the FASB issued ASU No. 2014-15, Disclosure of
Uncertainties about an Entity's Ability to Continue as a Going Concern Other accounting standards that have been issued or proposed by
the FASB, or other standards-setting bodies, that do not require adoption until a future date are not expected to have a material
impact on the Company's financial statements upon adoption. Management does not anticipate that the adoption of these standards
will have a material impact on the financial statements.</t>
  </si>
  <si>
    <t>RELATED PARTY ACCOUNTS PAYABLE (Tables)</t>
  </si>
  <si>
    <t>Advanced funds from officers and directors</t>
  </si>
  <si>
    <t xml:space="preserve">June 30, 2015
June 30, 2014
Donald W Prosser (Director) $ 107,877 $ 102,747
Gregory Paige (CEO &amp; Director) 6,000 6,000
Total $ 113,877 $ 108,747 </t>
  </si>
  <si>
    <t>INCOME TAXES (Tables)</t>
  </si>
  <si>
    <t>Income tax provision</t>
  </si>
  <si>
    <t xml:space="preserve">Deferred Valuation
Tax
Assets Allowance Balance
Deferred tax assets at
June 30, 2012 $ 350,775 $ (350,775 ) $ --
Additions for the year 3,376 (3,376 ) --
Deferred tax assets at
June 30, 2013 $ 354,151 $ (354,151 ) $ --
Additions for the year 3,507 (3,507 ) --
Deferred tax assets at
June 30, 2014 $ 357,658 $ (357,658 ) $ -- </t>
  </si>
  <si>
    <t>Net Operating loss accrued</t>
  </si>
  <si>
    <t xml:space="preserve">June 30, 2007 $ 314,000
June 30, 2008 492,795
June 30, 2009 89,000
June 30, 2010 9,400
June 30, 2011 9,844
June 30, 2012 9,320
June 30, 2013 9,975
June 30, 2014 10,315
Total $ 9,44,649 </t>
  </si>
  <si>
    <t>RELATED PARTY ACCOUNTS PAYABLE  (Details) - USD ($)</t>
  </si>
  <si>
    <t>Donald W Prosser (Director)</t>
  </si>
  <si>
    <t>Gregory Paige (CEO &amp; Director)</t>
  </si>
  <si>
    <t>INCOME TAXES - Income tax provision (Details) - USD ($)</t>
  </si>
  <si>
    <t>Jun. 30, 2013</t>
  </si>
  <si>
    <t>Deferred tax assets</t>
  </si>
  <si>
    <t>Valuation allowance</t>
  </si>
  <si>
    <t>Deferred tax asset addition</t>
  </si>
  <si>
    <t>Valuation allowance addition</t>
  </si>
  <si>
    <t>Balance</t>
  </si>
  <si>
    <t>INCOME TAXES - Net Operating loss accrued (Details) - USD ($)</t>
  </si>
  <si>
    <t>Jun. 30, 2012</t>
  </si>
  <si>
    <t>Jun. 30, 2011</t>
  </si>
  <si>
    <t>Jun. 30, 2010</t>
  </si>
  <si>
    <t>Jun. 30, 2009</t>
  </si>
  <si>
    <t>Jun. 30, 2008</t>
  </si>
  <si>
    <t>Jun. 30, 2007</t>
  </si>
  <si>
    <t>Net Operating Loss</t>
  </si>
  <si>
    <t>Expiration beginning date</t>
  </si>
  <si>
    <t>Jun. 30,
		2029</t>
  </si>
  <si>
    <t>GOING CONCERN (Details Narrative)</t>
  </si>
  <si>
    <t>Jun. 30, 2015USD ($)</t>
  </si>
  <si>
    <t>Accumulated losses</t>
  </si>
  <si>
    <t>COMMON STOCK TRANSACTIONS (Details Narrative)</t>
  </si>
  <si>
    <t>Jul. 25, 2008shares</t>
  </si>
  <si>
    <t>Shares returned and cancelled as part of a merger</t>
  </si>
  <si>
    <t>Shares never returned as required by the rescission transac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175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555214</v>
      </c>
    </row>
    <row r="15" spans="1:3">
      <c s="4" r="A15" t="s">
        <v>24</v>
      </c>
      <c s="6" r="C15" t="n">
        <v>16643057</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2</v>
      </c>
      <c s="2" r="B1" t="s">
        <v>1</v>
      </c>
    </row>
    <row r="2" spans="1:2">
      <c s="2" r="B2" t="s">
        <v>2</v>
      </c>
    </row>
    <row r="3" spans="1:2">
      <c s="3" r="A3" t="s">
        <v>134</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34</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65</v>
      </c>
      <c s="4" r="B9" t="s">
        <v>166</v>
      </c>
    </row>
    <row r="10" spans="1:2">
      <c s="4" r="A10" t="s">
        <v>167</v>
      </c>
      <c s="4" r="B10" t="s">
        <v>168</v>
      </c>
    </row>
    <row r="11" spans="1:2">
      <c s="4" r="A11" t="s">
        <v>169</v>
      </c>
      <c s="4" r="B11"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45</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49</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179</v>
      </c>
      <c s="2" r="B1" t="s">
        <v>1</v>
      </c>
    </row>
    <row r="2" spans="1:3">
      <c s="2" r="B2" t="s">
        <v>2</v>
      </c>
      <c s="2" r="C2" t="s">
        <v>29</v>
      </c>
    </row>
    <row r="3" spans="1:3">
      <c s="3" r="A3" t="s">
        <v>145</v>
      </c>
    </row>
    <row r="4" spans="1:3">
      <c s="4" r="A4" t="s">
        <v>180</v>
      </c>
      <c s="7" r="B4" t="n">
        <v>102747</v>
      </c>
      <c s="7" r="C4" t="n">
        <v>92362</v>
      </c>
    </row>
    <row r="5" spans="1:3">
      <c s="4" r="A5" t="s">
        <v>181</v>
      </c>
      <c s="6" r="B5" t="n">
        <v>6000</v>
      </c>
      <c s="6" r="C5" t="n">
        <v>6000</v>
      </c>
    </row>
    <row r="6" spans="1:3">
      <c s="4" r="A6" t="s">
        <v>80</v>
      </c>
      <c s="7" r="B6" t="n">
        <v>108747</v>
      </c>
      <c s="7" r="C6" t="n">
        <v>983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182</v>
      </c>
      <c s="2" r="B1" t="s">
        <v>2</v>
      </c>
      <c s="2" r="C1" t="s">
        <v>29</v>
      </c>
      <c s="2" r="D1" t="s">
        <v>183</v>
      </c>
    </row>
    <row r="2" spans="1:4">
      <c s="3" r="A2" t="s">
        <v>149</v>
      </c>
    </row>
    <row r="3" spans="1:4">
      <c s="4" r="A3" t="s">
        <v>184</v>
      </c>
      <c s="7" r="B3" t="n">
        <v>357144</v>
      </c>
      <c s="7" r="C3" t="n">
        <v>357658</v>
      </c>
      <c s="7" r="D3" t="n">
        <v>-354775</v>
      </c>
    </row>
    <row r="4" spans="1:4">
      <c s="4" r="A4" t="s">
        <v>185</v>
      </c>
      <c s="7" r="B4" t="n">
        <v>-361144</v>
      </c>
      <c s="6" r="C4" t="n">
        <v>-357658</v>
      </c>
      <c s="6" r="D4" t="n">
        <v>-3507</v>
      </c>
    </row>
    <row r="5" spans="1:4">
      <c s="4" r="A5" t="s">
        <v>186</v>
      </c>
      <c s="6" r="C5" t="n">
        <v>3486</v>
      </c>
      <c s="6" r="D5" t="n">
        <v>3376</v>
      </c>
    </row>
    <row r="6" spans="1:4">
      <c s="4" r="A6" t="s">
        <v>187</v>
      </c>
      <c s="7" r="C6" t="n">
        <v>-3486</v>
      </c>
      <c s="7" r="D6" t="n">
        <v>-3376</v>
      </c>
    </row>
    <row r="7" spans="1:4">
      <c s="4" r="A7" t="s">
        <v>188</v>
      </c>
      <c s="4" r="B7" t="s">
        <v>32</v>
      </c>
      <c s="4" r="C7" t="s">
        <v>32</v>
      </c>
      <c s="4" r="D7" t="s">
        <v>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89</v>
      </c>
      <c s="2" r="B1" t="s">
        <v>59</v>
      </c>
    </row>
    <row r="2" spans="1:10">
      <c s="2" r="B2" t="s">
        <v>2</v>
      </c>
      <c s="2" r="C2" t="s">
        <v>29</v>
      </c>
      <c s="2" r="D2" t="s">
        <v>183</v>
      </c>
      <c s="2" r="E2" t="s">
        <v>190</v>
      </c>
      <c s="2" r="F2" t="s">
        <v>191</v>
      </c>
      <c s="2" r="G2" t="s">
        <v>192</v>
      </c>
      <c s="2" r="H2" t="s">
        <v>193</v>
      </c>
      <c s="2" r="I2" t="s">
        <v>194</v>
      </c>
      <c s="2" r="J2" t="s">
        <v>195</v>
      </c>
    </row>
    <row r="3" spans="1:10">
      <c s="3" r="A3" t="s">
        <v>149</v>
      </c>
    </row>
    <row r="4" spans="1:10">
      <c s="4" r="A4" t="s">
        <v>196</v>
      </c>
      <c s="7" r="B4" t="n">
        <v>10254</v>
      </c>
      <c s="7" r="C4" t="n">
        <v>10315</v>
      </c>
      <c s="7" r="D4" t="n">
        <v>9975</v>
      </c>
      <c s="7" r="E4" t="n">
        <v>9320</v>
      </c>
      <c s="7" r="F4" t="n">
        <v>9844</v>
      </c>
      <c s="7" r="G4" t="n">
        <v>9400</v>
      </c>
      <c s="7" r="H4" t="n">
        <v>89000</v>
      </c>
      <c s="7" r="I4" t="n">
        <v>492795</v>
      </c>
      <c s="7" r="J4" t="n">
        <v>314000</v>
      </c>
    </row>
    <row r="5" spans="1:10">
      <c s="4" r="A5" t="s">
        <v>80</v>
      </c>
      <c s="7" r="B5" t="n">
        <v>954903</v>
      </c>
    </row>
    <row r="6" spans="1:10">
      <c s="4" r="A6" t="s">
        <v>197</v>
      </c>
      <c s="4" r="B6"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4" r="B3" t="s">
        <v>32</v>
      </c>
      <c s="7" r="C3" t="n">
        <v>84</v>
      </c>
    </row>
    <row r="4" spans="1:3">
      <c s="4" r="A4" t="s">
        <v>33</v>
      </c>
      <c s="7" r="B4" t="n">
        <v>0</v>
      </c>
      <c s="6" r="C4" t="n">
        <v>84</v>
      </c>
    </row>
    <row r="5" spans="1:3">
      <c s="4" r="A5" t="s">
        <v>34</v>
      </c>
      <c s="6" r="B5" t="n">
        <v>0</v>
      </c>
      <c s="6" r="C5" t="n">
        <v>84</v>
      </c>
    </row>
    <row r="6" spans="1:3">
      <c s="3" r="A6" t="s">
        <v>35</v>
      </c>
    </row>
    <row r="7" spans="1:3">
      <c s="4" r="A7" t="s">
        <v>36</v>
      </c>
      <c s="6" r="B7" t="n">
        <v>113877</v>
      </c>
      <c s="6" r="C7" t="n">
        <v>108747</v>
      </c>
    </row>
    <row r="8" spans="1:3">
      <c s="4" r="A8" t="s">
        <v>37</v>
      </c>
      <c s="6" r="B8" t="n">
        <v>5790</v>
      </c>
      <c s="6" r="C8" t="n">
        <v>750</v>
      </c>
    </row>
    <row r="9" spans="1:3">
      <c s="4" r="A9" t="s">
        <v>38</v>
      </c>
      <c s="6" r="B9" t="n">
        <v>119667</v>
      </c>
      <c s="6" r="C9" t="n">
        <v>109497</v>
      </c>
    </row>
    <row r="10" spans="1:3">
      <c s="4" r="A10" t="s">
        <v>39</v>
      </c>
      <c s="7" r="B10" t="n">
        <v>119667</v>
      </c>
      <c s="7" r="C10" t="n">
        <v>109497</v>
      </c>
    </row>
    <row r="11" spans="1:3">
      <c s="3" r="A11" t="s">
        <v>40</v>
      </c>
    </row>
    <row r="12" spans="1:3">
      <c s="4" r="A12" t="s">
        <v>41</v>
      </c>
      <c s="4" r="B12" t="s">
        <v>32</v>
      </c>
      <c s="4" r="C12" t="s">
        <v>32</v>
      </c>
    </row>
    <row r="13" spans="1:3">
      <c s="4" r="A13" t="s">
        <v>42</v>
      </c>
      <c s="7" r="B13" t="n">
        <v>16635</v>
      </c>
      <c s="7" r="C13" t="n">
        <v>16635</v>
      </c>
    </row>
    <row r="14" spans="1:3">
      <c s="4" r="A14" t="s">
        <v>43</v>
      </c>
      <c s="6" r="B14" t="n">
        <v>4052836</v>
      </c>
      <c s="6" r="C14" t="n">
        <v>4052836</v>
      </c>
    </row>
    <row r="15" spans="1:3">
      <c s="4" r="A15" t="s">
        <v>44</v>
      </c>
      <c s="6" r="B15" t="n">
        <v>-4040470</v>
      </c>
      <c s="6" r="C15" t="n">
        <v>-4040470</v>
      </c>
    </row>
    <row r="16" spans="1:3">
      <c s="4" r="A16" t="s">
        <v>45</v>
      </c>
      <c s="6" r="B16" t="n">
        <v>-148668</v>
      </c>
      <c s="6" r="C16" t="n">
        <v>-138414</v>
      </c>
    </row>
    <row r="17" spans="1:3">
      <c s="4" r="A17" t="s">
        <v>46</v>
      </c>
      <c s="6" r="B17" t="n">
        <v>-119667</v>
      </c>
      <c s="6" r="C17" t="n">
        <v>-109413</v>
      </c>
    </row>
    <row r="18" spans="1:3">
      <c s="4" r="A18" t="s">
        <v>47</v>
      </c>
      <c s="7" r="B18" t="n">
        <v>0</v>
      </c>
      <c s="7" r="C18" t="n">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99</v>
      </c>
      <c s="2" r="B1" t="s">
        <v>59</v>
      </c>
    </row>
    <row r="2" spans="1:2">
      <c s="2" r="B2" t="s">
        <v>200</v>
      </c>
    </row>
    <row r="3" spans="1:2">
      <c s="3" r="A3" t="s">
        <v>137</v>
      </c>
    </row>
    <row r="4" spans="1:2">
      <c s="4" r="A4" t="s">
        <v>201</v>
      </c>
      <c s="7" r="B4" t="n">
        <v>4189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s="1" r="A1" t="s">
        <v>202</v>
      </c>
      <c s="2" r="B1" t="s">
        <v>203</v>
      </c>
    </row>
    <row r="2" spans="1:2">
      <c s="3" r="A2" t="s">
        <v>140</v>
      </c>
    </row>
    <row r="3" spans="1:2">
      <c s="4" r="A3" t="s">
        <v>204</v>
      </c>
      <c s="6" r="B3" t="n">
        <v>20099389</v>
      </c>
    </row>
    <row r="4" spans="1:2">
      <c s="4" r="A4" t="s">
        <v>205</v>
      </c>
      <c s="6" r="B4" t="n">
        <v>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8</v>
      </c>
      <c s="2" r="B1" t="s">
        <v>2</v>
      </c>
      <c s="2" r="C1" t="s">
        <v>29</v>
      </c>
    </row>
    <row r="2" spans="1:3">
      <c s="3" r="A2" t="s">
        <v>49</v>
      </c>
    </row>
    <row r="3" spans="1:3">
      <c s="4" r="A3" t="s">
        <v>50</v>
      </c>
      <c s="8" r="B3" t="n">
        <v>0.001</v>
      </c>
      <c s="8" r="C3" t="n">
        <v>0.001</v>
      </c>
    </row>
    <row r="4" spans="1:3">
      <c s="4" r="A4" t="s">
        <v>51</v>
      </c>
      <c s="6" r="B4" t="n">
        <v>5000000</v>
      </c>
      <c s="6" r="C4" t="n">
        <v>5000000</v>
      </c>
    </row>
    <row r="5" spans="1:3">
      <c s="4" r="A5" t="s">
        <v>52</v>
      </c>
      <c s="6" r="B5" t="n">
        <v>0</v>
      </c>
      <c s="6" r="C5" t="n">
        <v>0</v>
      </c>
    </row>
    <row r="6" spans="1:3">
      <c s="4" r="A6" t="s">
        <v>53</v>
      </c>
      <c s="6" r="B6" t="n">
        <v>0</v>
      </c>
      <c s="6" r="C6" t="n">
        <v>0</v>
      </c>
    </row>
    <row r="7" spans="1:3">
      <c s="4" r="A7" t="s">
        <v>54</v>
      </c>
      <c s="8" r="B7" t="n">
        <v>0.001</v>
      </c>
      <c s="8" r="C7" t="n">
        <v>0.001</v>
      </c>
    </row>
    <row r="8" spans="1:3">
      <c s="4" r="A8" t="s">
        <v>55</v>
      </c>
      <c s="6" r="B8" t="n">
        <v>3500000000</v>
      </c>
      <c s="6" r="C8" t="n">
        <v>3500000000</v>
      </c>
    </row>
    <row r="9" spans="1:3">
      <c s="4" r="A9" t="s">
        <v>56</v>
      </c>
      <c s="6" r="B9" t="n">
        <v>16643057</v>
      </c>
      <c s="6" r="C9" t="n">
        <v>16643057</v>
      </c>
    </row>
    <row r="10" spans="1:3">
      <c s="4" r="A10" t="s">
        <v>57</v>
      </c>
      <c s="6" r="B10" t="n">
        <v>16643057</v>
      </c>
      <c s="6" r="C10" t="n">
        <v>16643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6"/>
  </cols>
  <sheetData>
    <row r="1" spans="1:4">
      <c s="1" r="A1" t="s">
        <v>58</v>
      </c>
      <c s="2" r="B1" t="s">
        <v>1</v>
      </c>
      <c s="2" r="D1" t="s">
        <v>59</v>
      </c>
    </row>
    <row r="2" spans="1:4">
      <c s="2" r="B2" t="s">
        <v>2</v>
      </c>
      <c s="2" r="C2" t="s">
        <v>29</v>
      </c>
      <c s="2" r="D2" t="s">
        <v>2</v>
      </c>
    </row>
    <row r="3" spans="1:4">
      <c s="3" r="A3" t="s">
        <v>60</v>
      </c>
    </row>
    <row r="4" spans="1:4">
      <c s="4" r="A4" t="s">
        <v>61</v>
      </c>
      <c s="4" r="B4" t="s">
        <v>32</v>
      </c>
      <c s="4" r="C4" t="s">
        <v>32</v>
      </c>
      <c s="4" r="D4" t="s">
        <v>32</v>
      </c>
    </row>
    <row r="5" spans="1:4">
      <c s="4" r="A5" t="s">
        <v>62</v>
      </c>
      <c s="4" r="B5" t="s">
        <v>32</v>
      </c>
      <c s="4" r="C5" t="s">
        <v>32</v>
      </c>
      <c s="4" r="D5" t="s">
        <v>32</v>
      </c>
    </row>
    <row r="6" spans="1:4">
      <c s="4" r="A6" t="s">
        <v>63</v>
      </c>
      <c s="4" r="B6" t="s">
        <v>32</v>
      </c>
      <c s="4" r="C6" t="s">
        <v>32</v>
      </c>
      <c s="4" r="D6" t="s">
        <v>32</v>
      </c>
    </row>
    <row r="7" spans="1:4">
      <c s="3" r="A7" t="s">
        <v>64</v>
      </c>
    </row>
    <row r="8" spans="1:4">
      <c s="4" r="A8" t="s">
        <v>65</v>
      </c>
      <c s="7" r="B8" t="n">
        <v>6000</v>
      </c>
      <c s="7" r="C8" t="n">
        <v>6000</v>
      </c>
      <c s="7" r="D8" t="n">
        <v>76828</v>
      </c>
    </row>
    <row r="9" spans="1:4">
      <c s="4" r="A9" t="s">
        <v>66</v>
      </c>
      <c s="7" r="B9" t="n">
        <v>4254</v>
      </c>
      <c s="7" r="C9" t="n">
        <v>4315</v>
      </c>
      <c s="7" r="D9" t="n">
        <v>71940</v>
      </c>
    </row>
    <row r="10" spans="1:4">
      <c s="4" r="A10" t="s">
        <v>67</v>
      </c>
      <c s="4" r="B10" t="s">
        <v>32</v>
      </c>
      <c s="4" r="C10" t="s">
        <v>32</v>
      </c>
      <c s="4" r="D10" t="s">
        <v>32</v>
      </c>
    </row>
    <row r="11" spans="1:4">
      <c s="4" r="A11" t="s">
        <v>68</v>
      </c>
      <c s="4" r="B11" t="s">
        <v>32</v>
      </c>
      <c s="4" r="C11" t="s">
        <v>32</v>
      </c>
      <c s="4" r="D11" t="s">
        <v>32</v>
      </c>
    </row>
    <row r="12" spans="1:4">
      <c s="4" r="A12" t="s">
        <v>69</v>
      </c>
      <c s="7" r="B12" t="n">
        <v>10254</v>
      </c>
      <c s="7" r="C12" t="n">
        <v>10315</v>
      </c>
      <c s="7" r="D12" t="n">
        <v>148768</v>
      </c>
    </row>
    <row r="13" spans="1:4">
      <c s="3" r="A13" t="s">
        <v>70</v>
      </c>
    </row>
    <row r="14" spans="1:4">
      <c s="4" r="A14" t="s">
        <v>71</v>
      </c>
      <c s="4" r="B14" t="s">
        <v>32</v>
      </c>
      <c s="4" r="C14" t="s">
        <v>32</v>
      </c>
      <c s="6" r="D14" t="n">
        <v>100</v>
      </c>
    </row>
    <row r="15" spans="1:4">
      <c s="4" r="A15" t="s">
        <v>72</v>
      </c>
      <c s="7" r="B15" t="n">
        <v>-10254</v>
      </c>
      <c s="7" r="C15" t="n">
        <v>-10315</v>
      </c>
      <c s="7" r="D15" t="n">
        <v>-148668</v>
      </c>
    </row>
    <row r="16" spans="1:4">
      <c s="4" r="A16" t="s">
        <v>73</v>
      </c>
      <c s="4" r="B16" t="s">
        <v>32</v>
      </c>
      <c s="4" r="C16" t="s">
        <v>32</v>
      </c>
    </row>
    <row r="17" spans="1:4">
      <c s="4" r="A17" t="s">
        <v>74</v>
      </c>
      <c s="6" r="B17" t="n">
        <v>16643057</v>
      </c>
      <c s="6" r="C17" t="n">
        <v>16643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45"/>
    <col customWidth="1" max="5" min="5" width="20"/>
    <col customWidth="1" max="6" min="6" width="11"/>
  </cols>
  <sheetData>
    <row r="1" spans="1:6">
      <c s="1" r="A1" t="s">
        <v>75</v>
      </c>
      <c s="2" r="B1" t="s">
        <v>76</v>
      </c>
      <c s="2" r="C1" t="s">
        <v>77</v>
      </c>
      <c s="2" r="D1" t="s">
        <v>78</v>
      </c>
      <c s="2" r="E1" t="s">
        <v>79</v>
      </c>
      <c s="2" r="F1" t="s">
        <v>80</v>
      </c>
    </row>
    <row r="2" spans="1:6">
      <c s="4" r="A2" t="s">
        <v>81</v>
      </c>
      <c s="6" r="B2" t="n">
        <v>18642685</v>
      </c>
    </row>
    <row r="3" spans="1:6">
      <c s="4" r="A3" t="s">
        <v>82</v>
      </c>
      <c s="7" r="B3" t="n">
        <v>18643</v>
      </c>
      <c s="7" r="C3" t="n">
        <v>48346</v>
      </c>
      <c s="7" r="F3" t="n">
        <v>66989</v>
      </c>
    </row>
    <row r="4" spans="1:6">
      <c s="4" r="A4" t="s">
        <v>83</v>
      </c>
      <c s="6" r="B4" t="n">
        <v>200000</v>
      </c>
    </row>
    <row r="5" spans="1:6">
      <c s="4" r="A5" t="s">
        <v>84</v>
      </c>
      <c s="7" r="B5" t="n">
        <v>200</v>
      </c>
      <c s="6" r="C5" t="n">
        <v>99800</v>
      </c>
      <c s="6" r="F5" t="n">
        <v>100000</v>
      </c>
    </row>
    <row r="6" spans="1:6">
      <c s="4" r="A6" t="s">
        <v>85</v>
      </c>
      <c s="6" r="C6" t="n">
        <v>48812</v>
      </c>
      <c s="6" r="F6" t="n">
        <v>48812</v>
      </c>
    </row>
    <row r="7" spans="1:6">
      <c s="4" r="A7" t="s">
        <v>86</v>
      </c>
      <c s="6" r="B7" t="n">
        <v>205000</v>
      </c>
    </row>
    <row r="8" spans="1:6">
      <c s="4" r="A8" t="s">
        <v>87</v>
      </c>
      <c s="7" r="B8" t="n">
        <v>205</v>
      </c>
      <c s="6" r="C8" t="n">
        <v>79745</v>
      </c>
      <c s="6" r="F8" t="n">
        <v>79950</v>
      </c>
    </row>
    <row r="9" spans="1:6">
      <c s="4" r="A9" t="s">
        <v>88</v>
      </c>
      <c s="7" r="E9" t="n">
        <v>-437435</v>
      </c>
      <c s="6" r="F9" t="n">
        <v>-437435</v>
      </c>
    </row>
    <row r="10" spans="1:6">
      <c s="4" r="A10" t="s">
        <v>89</v>
      </c>
      <c s="6" r="B10" t="n">
        <v>19047685</v>
      </c>
    </row>
    <row r="11" spans="1:6">
      <c s="4" r="A11" t="s">
        <v>90</v>
      </c>
      <c s="7" r="B11" t="n">
        <v>19048</v>
      </c>
      <c s="6" r="C11" t="n">
        <v>276703</v>
      </c>
      <c s="6" r="E11" t="n">
        <v>-437435</v>
      </c>
      <c s="6" r="F11" t="n">
        <v>-141684</v>
      </c>
    </row>
    <row r="12" spans="1:6">
      <c s="4" r="A12" t="s">
        <v>91</v>
      </c>
      <c s="6" r="B12" t="n">
        <v>899860</v>
      </c>
    </row>
    <row r="13" spans="1:6">
      <c s="4" r="A13" t="s">
        <v>92</v>
      </c>
      <c s="7" r="B13" t="n">
        <v>900</v>
      </c>
      <c s="6" r="C13" t="n">
        <v>473070</v>
      </c>
      <c s="6" r="F13" t="n">
        <v>474000</v>
      </c>
    </row>
    <row r="14" spans="1:6">
      <c s="4" r="A14" t="s">
        <v>86</v>
      </c>
      <c s="6" r="B14" t="n">
        <v>12392262</v>
      </c>
    </row>
    <row r="15" spans="1:6">
      <c s="4" r="A15" t="s">
        <v>87</v>
      </c>
      <c s="7" r="B15" t="n">
        <v>12393</v>
      </c>
      <c s="6" r="C15" t="n">
        <v>1630512</v>
      </c>
      <c s="6" r="F15" t="n">
        <v>1642905</v>
      </c>
    </row>
    <row r="16" spans="1:6">
      <c s="4" r="A16" t="s">
        <v>88</v>
      </c>
      <c s="6" r="E16" t="n">
        <v>-1997139</v>
      </c>
      <c s="6" r="F16" t="n">
        <v>-1997139</v>
      </c>
    </row>
    <row r="17" spans="1:6">
      <c s="4" r="A17" t="s">
        <v>93</v>
      </c>
      <c s="6" r="B17" t="n">
        <v>36805895</v>
      </c>
    </row>
    <row r="18" spans="1:6">
      <c s="4" r="A18" t="s">
        <v>94</v>
      </c>
      <c s="7" r="B18" t="n">
        <v>38806</v>
      </c>
      <c s="6" r="C18" t="n">
        <v>2502128</v>
      </c>
      <c s="7" r="D18" t="n">
        <v>-2535035</v>
      </c>
      <c s="6" r="F18" t="n">
        <v>3899</v>
      </c>
    </row>
    <row r="19" spans="1:6">
      <c s="4" r="A19" t="s">
        <v>83</v>
      </c>
      <c s="6" r="B19" t="n">
        <v>932000</v>
      </c>
    </row>
    <row r="20" spans="1:6">
      <c s="4" r="A20" t="s">
        <v>84</v>
      </c>
      <c s="7" r="B20" t="n">
        <v>932</v>
      </c>
      <c s="6" r="C20" t="n">
        <v>455068</v>
      </c>
      <c s="6" r="F20" t="n">
        <v>456000</v>
      </c>
    </row>
    <row r="21" spans="1:6">
      <c s="4" r="A21" t="s">
        <v>95</v>
      </c>
      <c s="6" r="B21" t="n">
        <v>1000000</v>
      </c>
    </row>
    <row r="22" spans="1:6">
      <c s="4" r="A22" t="s">
        <v>96</v>
      </c>
      <c s="7" r="B22" t="n">
        <v>1000</v>
      </c>
      <c s="6" r="C22" t="n">
        <v>34000</v>
      </c>
      <c s="6" r="F22" t="n">
        <v>35000</v>
      </c>
    </row>
    <row r="23" spans="1:6">
      <c s="4" r="A23" t="s">
        <v>97</v>
      </c>
      <c s="6" r="B23" t="n">
        <v>-5187116</v>
      </c>
    </row>
    <row r="24" spans="1:6">
      <c s="4" r="A24" t="s">
        <v>98</v>
      </c>
      <c s="7" r="B24" t="n">
        <v>-5189</v>
      </c>
      <c s="6" r="C24" t="n">
        <v>-29812</v>
      </c>
      <c s="6" r="F24" t="n">
        <v>-35001</v>
      </c>
    </row>
    <row r="25" spans="1:6">
      <c s="4" r="A25" t="s">
        <v>86</v>
      </c>
      <c s="6" r="B25" t="n">
        <v>191667</v>
      </c>
    </row>
    <row r="26" spans="1:6">
      <c s="4" r="A26" t="s">
        <v>87</v>
      </c>
      <c s="7" r="B26" t="n">
        <v>192</v>
      </c>
      <c s="6" r="C26" t="n">
        <v>97258</v>
      </c>
      <c s="6" r="F26" t="n">
        <v>97450</v>
      </c>
    </row>
    <row r="27" spans="1:6">
      <c s="4" r="A27" t="s">
        <v>99</v>
      </c>
      <c s="6" r="C27" t="n">
        <v>1877</v>
      </c>
      <c s="6" r="F27" t="n">
        <v>1877</v>
      </c>
    </row>
    <row r="28" spans="1:6">
      <c s="4" r="A28" t="s">
        <v>88</v>
      </c>
      <c s="6" r="E28" t="n">
        <v>-1505435</v>
      </c>
      <c s="6" r="F28" t="n">
        <v>-1505435</v>
      </c>
    </row>
    <row r="29" spans="1:6">
      <c s="4" r="A29" t="s">
        <v>100</v>
      </c>
      <c s="6" r="B29" t="n">
        <v>33742446</v>
      </c>
    </row>
    <row r="30" spans="1:6">
      <c s="4" r="A30" t="s">
        <v>101</v>
      </c>
      <c s="7" r="B30" t="n">
        <v>33741</v>
      </c>
      <c s="6" r="C30" t="n">
        <v>3060519</v>
      </c>
      <c s="6" r="D30" t="n">
        <v>-4040470</v>
      </c>
      <c s="6" r="F30" t="n">
        <v>-946210</v>
      </c>
    </row>
    <row r="31" spans="1:6">
      <c s="4" r="A31" t="s">
        <v>97</v>
      </c>
      <c s="6" r="B31" t="n">
        <v>-20099389</v>
      </c>
    </row>
    <row r="32" spans="1:6">
      <c s="4" r="A32" t="s">
        <v>98</v>
      </c>
      <c s="7" r="B32" t="n">
        <v>-20106</v>
      </c>
      <c s="6" r="C32" t="n">
        <v>945317</v>
      </c>
      <c s="6" r="F32" t="n">
        <v>925211</v>
      </c>
    </row>
    <row r="33" spans="1:6">
      <c s="4" r="A33" t="s">
        <v>86</v>
      </c>
      <c s="6" r="B33" t="n">
        <v>3000000</v>
      </c>
    </row>
    <row r="34" spans="1:6">
      <c s="4" r="A34" t="s">
        <v>87</v>
      </c>
      <c s="7" r="B34" t="n">
        <v>3000</v>
      </c>
      <c s="6" r="C34" t="n">
        <v>47000</v>
      </c>
      <c s="6" r="F34" t="n">
        <v>50000</v>
      </c>
    </row>
    <row r="35" spans="1:6">
      <c s="4" r="A35" t="s">
        <v>88</v>
      </c>
      <c s="6" r="E35" t="n">
        <v>-89580</v>
      </c>
      <c s="6" r="F35" t="n">
        <v>-89580</v>
      </c>
    </row>
    <row r="36" spans="1:6">
      <c s="4" r="A36" t="s">
        <v>102</v>
      </c>
      <c s="6" r="B36" t="n">
        <v>16643057</v>
      </c>
    </row>
    <row r="37" spans="1:6">
      <c s="4" r="A37" t="s">
        <v>103</v>
      </c>
      <c s="7" r="B37" t="n">
        <v>16635</v>
      </c>
      <c s="6" r="C37" t="n">
        <v>4052836</v>
      </c>
      <c s="6" r="D37" t="n">
        <v>-4040470</v>
      </c>
      <c s="6" r="E37" t="n">
        <v>-89580</v>
      </c>
      <c s="6" r="F37" t="n">
        <v>-60579</v>
      </c>
    </row>
    <row r="38" spans="1:6">
      <c s="4" r="A38" t="s">
        <v>104</v>
      </c>
      <c s="6" r="B38" t="n">
        <v>33742446</v>
      </c>
    </row>
    <row r="39" spans="1:6">
      <c s="4" r="A39" t="s">
        <v>105</v>
      </c>
      <c s="7" r="B39" t="n">
        <v>33741</v>
      </c>
      <c s="6" r="C39" t="n">
        <v>3060519</v>
      </c>
      <c s="6" r="D39" t="n">
        <v>-4040470</v>
      </c>
      <c s="6" r="F39" t="n">
        <v>-946210</v>
      </c>
    </row>
    <row r="40" spans="1:6">
      <c s="4" r="A40" t="s">
        <v>88</v>
      </c>
      <c s="6" r="F40" t="n">
        <v>-148668</v>
      </c>
    </row>
    <row r="41" spans="1:6">
      <c s="4" r="A41" t="s">
        <v>106</v>
      </c>
      <c s="6" r="B41" t="n">
        <v>16643057</v>
      </c>
    </row>
    <row r="42" spans="1:6">
      <c s="4" r="A42" t="s">
        <v>107</v>
      </c>
      <c s="7" r="B42" t="n">
        <v>16635</v>
      </c>
      <c s="6" r="C42" t="n">
        <v>4052836</v>
      </c>
      <c s="6" r="D42" t="n">
        <v>-4040470</v>
      </c>
      <c s="6" r="E42" t="n">
        <v>-148668</v>
      </c>
      <c s="6" r="F42" t="n">
        <v>-119667</v>
      </c>
    </row>
    <row r="43" spans="1:6">
      <c s="4" r="A43" t="s">
        <v>108</v>
      </c>
      <c s="6" r="B43" t="n">
        <v>16643057</v>
      </c>
    </row>
    <row r="44" spans="1:6">
      <c s="4" r="A44" t="s">
        <v>109</v>
      </c>
      <c s="7" r="B44" t="n">
        <v>16635</v>
      </c>
      <c s="6" r="C44" t="n">
        <v>4052836</v>
      </c>
      <c s="6" r="D44" t="n">
        <v>-4040470</v>
      </c>
      <c s="6" r="E44" t="n">
        <v>-89580</v>
      </c>
      <c s="6" r="F44" t="n">
        <v>-60579</v>
      </c>
    </row>
    <row r="45" spans="1:6">
      <c s="4" r="A45" t="s">
        <v>88</v>
      </c>
      <c s="6" r="E45" t="n">
        <v>-9380</v>
      </c>
      <c s="6" r="F45" t="n">
        <v>-9380</v>
      </c>
    </row>
    <row r="46" spans="1:6">
      <c s="4" r="A46" t="s">
        <v>110</v>
      </c>
      <c s="6" r="B46" t="n">
        <v>16643057</v>
      </c>
    </row>
    <row r="47" spans="1:6">
      <c s="4" r="A47" t="s">
        <v>111</v>
      </c>
      <c s="7" r="B47" t="n">
        <v>16635</v>
      </c>
      <c s="6" r="C47" t="n">
        <v>4052836</v>
      </c>
      <c s="6" r="D47" t="n">
        <v>-4040470</v>
      </c>
      <c s="6" r="E47" t="n">
        <v>-98960</v>
      </c>
      <c s="6" r="F47" t="n">
        <v>-69959</v>
      </c>
    </row>
    <row r="48" spans="1:6">
      <c s="4" r="A48" t="s">
        <v>112</v>
      </c>
      <c s="6" r="B48" t="n">
        <v>16643057</v>
      </c>
    </row>
    <row r="49" spans="1:6">
      <c s="4" r="A49" t="s">
        <v>113</v>
      </c>
      <c s="7" r="B49" t="n">
        <v>16635</v>
      </c>
      <c s="6" r="C49" t="n">
        <v>4052836</v>
      </c>
      <c s="6" r="D49" t="n">
        <v>-4040470</v>
      </c>
      <c s="6" r="E49" t="n">
        <v>-108804</v>
      </c>
      <c s="6" r="F49" t="n">
        <v>-79803</v>
      </c>
    </row>
    <row r="50" spans="1:6">
      <c s="4" r="A50" t="s">
        <v>88</v>
      </c>
      <c s="6" r="E50" t="n">
        <v>-9320</v>
      </c>
    </row>
    <row r="51" spans="1:6">
      <c s="4" r="A51" t="s">
        <v>114</v>
      </c>
      <c s="6" r="B51" t="n">
        <v>16643057</v>
      </c>
    </row>
    <row r="52" spans="1:6">
      <c s="4" r="A52" t="s">
        <v>115</v>
      </c>
      <c s="7" r="B52" t="n">
        <v>16635</v>
      </c>
      <c s="6" r="C52" t="n">
        <v>4052836</v>
      </c>
      <c s="6" r="D52" t="n">
        <v>-4040470</v>
      </c>
      <c s="6" r="E52" t="n">
        <v>-118124</v>
      </c>
      <c s="6" r="F52" t="n">
        <v>-89123</v>
      </c>
    </row>
    <row r="53" spans="1:6">
      <c s="4" r="A53" t="s">
        <v>88</v>
      </c>
      <c s="6" r="E53" t="n">
        <v>-9975</v>
      </c>
    </row>
    <row r="54" spans="1:6">
      <c s="4" r="A54" t="s">
        <v>116</v>
      </c>
      <c s="6" r="B54" t="n">
        <v>16643057</v>
      </c>
    </row>
    <row r="55" spans="1:6">
      <c s="4" r="A55" t="s">
        <v>117</v>
      </c>
      <c s="7" r="B55" t="n">
        <v>16635</v>
      </c>
      <c s="6" r="C55" t="n">
        <v>4052836</v>
      </c>
      <c s="6" r="D55" t="n">
        <v>-4040470</v>
      </c>
      <c s="6" r="E55" t="n">
        <v>-128099</v>
      </c>
    </row>
    <row r="56" spans="1:6">
      <c s="4" r="A56" t="s">
        <v>88</v>
      </c>
      <c s="6" r="E56" t="n">
        <v>-10315</v>
      </c>
      <c s="6" r="F56" t="n">
        <v>-10315</v>
      </c>
    </row>
    <row r="57" spans="1:6">
      <c s="4" r="A57" t="s">
        <v>118</v>
      </c>
      <c s="6" r="B57" t="n">
        <v>16643057</v>
      </c>
    </row>
    <row r="58" spans="1:6">
      <c s="4" r="A58" t="s">
        <v>119</v>
      </c>
      <c s="7" r="B58" t="n">
        <v>16635</v>
      </c>
      <c s="6" r="C58" t="n">
        <v>4052836</v>
      </c>
      <c s="6" r="D58" t="n">
        <v>-4040470</v>
      </c>
      <c s="6" r="E58" t="n">
        <v>-138414</v>
      </c>
      <c s="6" r="F58" t="n">
        <v>-109413</v>
      </c>
    </row>
    <row r="59" spans="1:6">
      <c s="4" r="A59" t="s">
        <v>88</v>
      </c>
      <c s="6" r="E59" t="n">
        <v>-10254</v>
      </c>
      <c s="6" r="F59" t="n">
        <v>-10254</v>
      </c>
    </row>
    <row r="60" spans="1:6">
      <c s="4" r="A60" t="s">
        <v>106</v>
      </c>
      <c s="6" r="B60" t="n">
        <v>16643057</v>
      </c>
    </row>
    <row r="61" spans="1:6">
      <c s="4" r="A61" t="s">
        <v>107</v>
      </c>
      <c s="7" r="B61" t="n">
        <v>16635</v>
      </c>
      <c s="7" r="C61" t="n">
        <v>4052836</v>
      </c>
      <c s="7" r="D61" t="n">
        <v>-4040470</v>
      </c>
      <c s="7" r="E61" t="n">
        <v>-148668</v>
      </c>
      <c s="7" r="F61" t="n">
        <v>-119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r="1" spans="1:4">
      <c s="1" r="A1" t="s">
        <v>120</v>
      </c>
      <c s="2" r="B1" t="s">
        <v>1</v>
      </c>
      <c s="2" r="D1" t="s">
        <v>59</v>
      </c>
    </row>
    <row r="2" spans="1:4">
      <c s="2" r="B2" t="s">
        <v>2</v>
      </c>
      <c s="2" r="C2" t="s">
        <v>29</v>
      </c>
      <c s="2" r="D2" t="s">
        <v>2</v>
      </c>
    </row>
    <row r="3" spans="1:4">
      <c s="3" r="A3" t="s">
        <v>121</v>
      </c>
    </row>
    <row r="4" spans="1:4">
      <c s="4" r="A4" t="s">
        <v>122</v>
      </c>
      <c s="7" r="B4" t="n">
        <v>-10254</v>
      </c>
      <c s="7" r="C4" t="n">
        <v>-10315</v>
      </c>
      <c s="7" r="D4" t="n">
        <v>-148668</v>
      </c>
    </row>
    <row r="5" spans="1:4">
      <c s="3" r="A5" t="s">
        <v>123</v>
      </c>
    </row>
    <row r="6" spans="1:4">
      <c s="4" r="A6" t="s">
        <v>124</v>
      </c>
      <c s="4" r="B6" t="s">
        <v>32</v>
      </c>
      <c s="4" r="C6" t="s">
        <v>32</v>
      </c>
      <c s="6" r="D6" t="n">
        <v>50000</v>
      </c>
    </row>
    <row r="7" spans="1:4">
      <c s="3" r="A7" t="s">
        <v>125</v>
      </c>
    </row>
    <row r="8" spans="1:4">
      <c s="4" r="A8" t="s">
        <v>37</v>
      </c>
      <c s="7" r="B8" t="n">
        <v>5040</v>
      </c>
      <c s="4" r="C8" t="s">
        <v>32</v>
      </c>
      <c s="6" r="D8" t="n">
        <v>9314</v>
      </c>
    </row>
    <row r="9" spans="1:4">
      <c s="4" r="A9" t="s">
        <v>126</v>
      </c>
      <c s="6" r="B9" t="n">
        <v>-5214</v>
      </c>
      <c s="7" r="C9" t="n">
        <v>-10315</v>
      </c>
      <c s="6" r="D9" t="n">
        <v>-89354</v>
      </c>
    </row>
    <row r="10" spans="1:4">
      <c s="3" r="A10" t="s">
        <v>127</v>
      </c>
    </row>
    <row r="11" spans="1:4">
      <c s="4" r="A11" t="s">
        <v>128</v>
      </c>
      <c s="6" r="B11" t="n">
        <v>5130</v>
      </c>
      <c s="6" r="C11" t="n">
        <v>10385</v>
      </c>
      <c s="6" r="D11" t="n">
        <v>88769</v>
      </c>
    </row>
    <row r="12" spans="1:4">
      <c s="4" r="A12" t="s">
        <v>129</v>
      </c>
      <c s="6" r="B12" t="n">
        <v>5130</v>
      </c>
      <c s="6" r="C12" t="n">
        <v>10385</v>
      </c>
      <c s="6" r="D12" t="n">
        <v>88769</v>
      </c>
    </row>
    <row r="13" spans="1:4">
      <c s="4" r="A13" t="s">
        <v>130</v>
      </c>
      <c s="6" r="B13" t="n">
        <v>-84</v>
      </c>
      <c s="6" r="C13" t="n">
        <v>70</v>
      </c>
      <c s="6" r="D13" t="n">
        <v>-585</v>
      </c>
    </row>
    <row r="14" spans="1:4">
      <c s="4" r="A14" t="s">
        <v>131</v>
      </c>
      <c s="7" r="B14" t="n">
        <v>84</v>
      </c>
      <c s="6" r="C14" t="n">
        <v>14</v>
      </c>
      <c s="7" r="D14" t="n">
        <v>585</v>
      </c>
    </row>
    <row r="15" spans="1:4">
      <c s="4" r="A15" t="s">
        <v>132</v>
      </c>
      <c s="4" r="B15" t="s">
        <v>32</v>
      </c>
      <c s="7" r="C15" t="n">
        <v>84</v>
      </c>
      <c s="4" r="D15"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hareholders Equity</vt:lpstr>
      <vt:lpstr>Statements of Cash Flows</vt:lpstr>
      <vt:lpstr>BASIS OF PRESENTATION</vt:lpstr>
      <vt:lpstr>GOING CONCERN</vt:lpstr>
      <vt:lpstr>COMMON STOCK TRANSACTIONS</vt:lpstr>
      <vt:lpstr>DISCONTINUED OPERATIONS</vt:lpstr>
      <vt:lpstr>RELATED PARTY ACCOUNTS PAYABLE</vt:lpstr>
      <vt:lpstr>INCOME TAXES</vt:lpstr>
      <vt:lpstr>SUBSEQUENT EVENTS</vt:lpstr>
      <vt:lpstr>BASIS OF PRESENTATION (Policies</vt:lpstr>
      <vt:lpstr>RELATED PARTY ACCOUNTS PAYABLE </vt:lpstr>
      <vt:lpstr>INCOME TAXES (Tables)</vt:lpstr>
      <vt:lpstr>RELATED PARTY ACCOUNTS PAYABL17</vt:lpstr>
      <vt:lpstr>INCOME TAXES - Income tax provi</vt:lpstr>
      <vt:lpstr>INCOME TAXES - Net Operating lo</vt:lpstr>
      <vt:lpstr>GOING CONCERN (Details Narrativ</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01:23Z</dcterms:created>
  <dcterms:modified xmlns:dcterms="http://purl.org/dc/terms/" xmlns:xsi="http://www.w3.org/2001/XMLSchema-instance" xsi:type="dcterms:W3CDTF">2015-12-17T17:01:23Z</dcterms:modified>
  <dc:title xmlns:dc="http://purl.org/dc/elements/1.1/">Untitled</dc:title>
  <dc:description xmlns:dc="http://purl.org/dc/elements/1.1/"/>
  <dc:subject xmlns:dc="http://purl.org/dc/elements/1.1/"/>
  <cp:keywords/>
  <cp:category/>
</cp:coreProperties>
</file>